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 (Unaud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Narrative"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6233</t>
        </is>
      </c>
      <c r="C12" s="4" t="inlineStr">
        <is>
          <t xml:space="preserve"> </t>
        </is>
      </c>
    </row>
    <row r="13">
      <c r="A13" s="4" t="inlineStr">
        <is>
          <t>Entity Registrant Name</t>
        </is>
      </c>
      <c r="B13" s="4" t="inlineStr">
        <is>
          <t>Tradewinds Universal</t>
        </is>
      </c>
      <c r="C13" s="4" t="inlineStr">
        <is>
          <t xml:space="preserve"> </t>
        </is>
      </c>
    </row>
    <row r="14">
      <c r="A14" s="4" t="inlineStr">
        <is>
          <t>Entity Central Index Key</t>
        </is>
      </c>
      <c r="B14" s="4" t="inlineStr">
        <is>
          <t>0001916558</t>
        </is>
      </c>
      <c r="C14" s="4" t="inlineStr">
        <is>
          <t xml:space="preserve"> </t>
        </is>
      </c>
    </row>
    <row r="15">
      <c r="A15" s="4" t="inlineStr">
        <is>
          <t>Entity Tax Identification Number</t>
        </is>
      </c>
      <c r="B15" s="4" t="inlineStr">
        <is>
          <t>87-4254479</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501 Mercury Lane</t>
        </is>
      </c>
      <c r="C17" s="4" t="inlineStr">
        <is>
          <t xml:space="preserve"> </t>
        </is>
      </c>
    </row>
    <row r="18">
      <c r="A18" s="4" t="inlineStr">
        <is>
          <t>Entity Address, City or Town</t>
        </is>
      </c>
      <c r="B18" s="4" t="inlineStr">
        <is>
          <t>Bre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821</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434-448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21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generally accepted accounting principles in the United Stat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Estimates The preparation of the financial statement
in conformity with GAAP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Inventory Intangible Asset As of June 30, 2024, and December 31, 2023,
the Company had an Intangible Asset of $ 41,100 30,000 9,600 5 1,150 Impairment Of Long-Lived Assets The Company determines its long-lived assets impairment
in accordance with Accounting Standards Codification (ASC) 360-10, Impairment or Disposal of Long-Lived Assets no Revenue Recognition The Company recognizes revenue in
accordance with AS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performance obligation associated with
a typical product sale will be satisfied upon delivery to customers, and the revenue will be recognized at that time. Payments are due
on demand. The Company does not offer any warranty on its products; however, customers do receive a manufacturer’s warranty. The Company's main revenue stream
to date has been from the sale of distribution territories for its protein bars. The Company sells rights to distribute its protein bars
and other products to outside parties and determines if the distribution agreement (“DA”) is a distinct (separate) performance
obligation in accordance with ASC 606. If the DA is determined not to be distinct, the license is combined with the other goods or services
and the combined performance obligation is accounted for using the general revenue recognition model outlined above. If the DA is determined
to be distinct, the Company analyzes whether the DA is functional or symbolic to assess the timing of revenue recognition. The DA by the
Company was determined to be a distinct performance obligation of symbolic intellectual property (“IP)”, which provides a
right to access IP. ASC 606 states that revenue from licenses of IP deemed to provide a right to use IP will be recognized at a point
in time when control is transferred. In accordance with Topic 606, the
Company analyzes the following to determine when to recognize DA revenue: i. Whether
the transaction represents a sale or licensing of intellectual property (IP), ii. Whether
the IP is a distinct performance obligation, iii. The
nature of the license - functional or symbolic; and iv. The
timing of recognition based on the nature of the license. The Company only applies the five-step
model to contracts when it is probable the entity will collect the consideration it is entitled to in exchange for the goods and represents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Fair Value of Financial Instruments ASC 825, Financial Instruments Fair Value Measurements Income Taxes In accordance with ASC 740 Income Taxes The Company has adopted the provisions set
forth in AS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 s policy is to recognize interest and/or penalties related to income tax matters in income
tax expense. The Company had no Earnings Per Share of Common Stock The Company computes income (loss) per share
in accordance with ASC 260 Earning Per Share Advertising Expenses The Company follows the policy of charging the costs of advertising, marketing,
and public relations to expense as incurred. The Company has $ 0 Recently Issued Accounting Pronouncements There have been no recent accounting pronouncements
or changes in accounting pronouncements during the six months ended June 30, 2024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3 - Commitments and Contingencies During the normal course of business, the Company
may be exposed to litigation. When the Company becomes aware of potential litigation, it evaluates the merits of the case in accordance
with ASC 450, Contingenci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4 -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The components of the Company's reconciliation of income taxes computed at the
s 21
Schedule of reconciliation of income
taxes
June 30, 2024 June 30, 2023
Net Loss Before Taxes $ (19,332 ) $ (17,341 )
Effective Tax Rate 21 % 21 %
Provision For Income Taxes $ (4,060 ) $ (3,641 )
Schedule of net deferred tax asset
June 30, 2024 December 31, 2023
Deferred tax asset $ 50,431 $ 46,371
Less valuation allowance (50,431 ) —
Net deferred tax asset $ — $ 46,371
As of June 30, 2024, the components of the
deferred tax asset related to net loss. Due to uncertainties surrounding the Company’s ability to generate future U.S.
taxable income to realize these assets, a full valuation allowance has been established to offset the net U.S. deferred tax asset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5 - Subsequent Events In
accordance with ASC 855,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generally accepted accounting principles in the United Stat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t>
        </is>
      </c>
    </row>
    <row r="5">
      <c r="A5" s="4" t="inlineStr">
        <is>
          <t>Estimates</t>
        </is>
      </c>
      <c r="B5" s="4" t="inlineStr">
        <is>
          <t>Estimates The preparation of the financial statement
in conformity with GAAP requires management to make estimates and assumptions that affect certain reported amounts. Accordingly, actual
results could differ from those estimates.</t>
        </is>
      </c>
    </row>
    <row r="6">
      <c r="A6" s="4" t="inlineStr">
        <is>
          <t>Cash And Cash Equivalents</t>
        </is>
      </c>
      <c r="B6" s="4" t="inlineStr">
        <is>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t>
        </is>
      </c>
    </row>
    <row r="7">
      <c r="A7" s="4" t="inlineStr">
        <is>
          <t>Inventory</t>
        </is>
      </c>
      <c r="B7" s="4" t="inlineStr">
        <is>
          <t xml:space="preserve">Inventory </t>
        </is>
      </c>
    </row>
    <row r="8">
      <c r="A8" s="4" t="inlineStr">
        <is>
          <t>Intangible Asset</t>
        </is>
      </c>
      <c r="B8" s="4" t="inlineStr">
        <is>
          <t>Intangible Asset As of June 30, 2024, and December 31, 2023,
the Company had an Intangible Asset of $ 41,100 30,000 9,600 5 1,150</t>
        </is>
      </c>
    </row>
    <row r="9">
      <c r="A9" s="4" t="inlineStr">
        <is>
          <t>Impairment Of Long-Lived Assets</t>
        </is>
      </c>
      <c r="B9" s="4" t="inlineStr">
        <is>
          <t xml:space="preserve">Impairment Of Long-Lived Assets The Company determines its long-lived assets impairment
in accordance with Accounting Standards Codification (ASC) 360-10, Impairment or Disposal of Long-Lived Assets no </t>
        </is>
      </c>
    </row>
    <row r="10">
      <c r="A10" s="4" t="inlineStr">
        <is>
          <t>Revenue Recognition</t>
        </is>
      </c>
      <c r="B10" s="4" t="inlineStr">
        <is>
          <t xml:space="preserve">Revenue Recognition The Company recognizes revenue in
accordance with AS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performance obligation associated with
a typical product sale will be satisfied upon delivery to customers, and the revenue will be recognized at that time. Payments are due
on demand. The Company does not offer any warranty on its products; however, customers do receive a manufacturer’s warranty. The Company's main revenue stream
to date has been from the sale of distribution territories for its protein bars. The Company sells rights to distribute its protein bars
and other products to outside parties and determines if the distribution agreement (“DA”) is a distinct (separate) performance
obligation in accordance with ASC 606. If the DA is determined not to be distinct, the license is combined with the other goods or services
and the combined performance obligation is accounted for using the general revenue recognition model outlined above. If the DA is determined
to be distinct, the Company analyzes whether the DA is functional or symbolic to assess the timing of revenue recognition. The DA by the
Company was determined to be a distinct performance obligation of symbolic intellectual property (“IP)”, which provides a
right to access IP. ASC 606 states that revenue from licenses of IP deemed to provide a right to use IP will be recognized at a point
in time when control is transferred. In accordance with Topic 606, the
Company analyzes the following to determine when to recognize DA revenue: i. Whether
the transaction represents a sale or licensing of intellectual property (IP), ii. Whether
the IP is a distinct performance obligation, iii. The
nature of the license - functional or symbolic; and iv. The
timing of recognition based on the nature of the license. The Company only applies the five-step
model to contracts when it is probable the entity will collect the consideration it is entitled to in exchange for the goods and represents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t>
        </is>
      </c>
    </row>
    <row r="11">
      <c r="A11" s="4" t="inlineStr">
        <is>
          <t>Fair Value of Financial Instruments</t>
        </is>
      </c>
      <c r="B11" s="4" t="inlineStr">
        <is>
          <t xml:space="preserve">Fair Value of Financial Instruments ASC 825, Financial Instruments Fair Value Measurements </t>
        </is>
      </c>
    </row>
    <row r="12">
      <c r="A12" s="4" t="inlineStr">
        <is>
          <t>Income Taxes</t>
        </is>
      </c>
      <c r="B12" s="4" t="inlineStr">
        <is>
          <t>Income Taxes In accordance with ASC 740 Income Taxes The Company has adopted the provisions set
forth in AS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 s policy is to recognize interest and/or penalties related to income tax matters in income
tax expense. The Company had no</t>
        </is>
      </c>
    </row>
    <row r="13">
      <c r="A13" s="4" t="inlineStr">
        <is>
          <t>Earnings Per Share of Common Stock</t>
        </is>
      </c>
      <c r="B13" s="4" t="inlineStr">
        <is>
          <t>Earnings Per Share of Common Stock The Company computes income (loss) per share
in accordance with ASC 260 Earning Per Share</t>
        </is>
      </c>
    </row>
    <row r="14">
      <c r="A14" s="4" t="inlineStr">
        <is>
          <t>Advertising Expenses</t>
        </is>
      </c>
      <c r="B14" s="4" t="inlineStr">
        <is>
          <t xml:space="preserve">Advertising Expenses The Company follows the policy of charging the costs of advertising, marketing,
and public relations to expense as incurred. The Company has $ 0 </t>
        </is>
      </c>
    </row>
    <row r="15">
      <c r="A15" s="4" t="inlineStr">
        <is>
          <t>Recently Issued Accounting Pronouncements</t>
        </is>
      </c>
      <c r="B15" s="4" t="inlineStr">
        <is>
          <t>Recently Issued Accounting Pronouncements There have been no recent accounting pronouncements
or changes in accounting pronouncements during the six months ended June 30, 2024 that are of significance or potential significanc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reconciliation of income taxes</t>
        </is>
      </c>
      <c r="B4" s="4" t="inlineStr">
        <is>
          <t>Schedule of reconciliation of income
taxes
June 30, 2024 June 30, 2023
Net Loss Before Taxes $ (19,332 ) $ (17,341 )
Effective Tax Rate 21 % 21 %
Provision For Income Taxes $ (4,060 ) $ (3,641 )</t>
        </is>
      </c>
    </row>
    <row r="5">
      <c r="A5" s="4" t="inlineStr">
        <is>
          <t>Schedule of net deferred tax asset</t>
        </is>
      </c>
      <c r="B5" s="4" t="inlineStr">
        <is>
          <t>Schedule of net deferred tax asset
June 30, 2024 December 31, 2023
Deferred tax asset $ 50,431 $ 46,371
Less valuation allowance (50,431 ) —
Net deferred tax asset $ — $ 46,3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Jun. 30, 2024</t>
        </is>
      </c>
      <c r="C2" s="2" t="inlineStr">
        <is>
          <t>Jun. 30, 2023</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Intangible asset</t>
        </is>
      </c>
      <c r="B5" s="5" t="n">
        <v>41100</v>
      </c>
      <c r="C5" s="4" t="inlineStr">
        <is>
          <t xml:space="preserve"> </t>
        </is>
      </c>
      <c r="D5" s="5" t="n">
        <v>41100</v>
      </c>
    </row>
    <row r="6">
      <c r="A6" s="4" t="inlineStr">
        <is>
          <t>Impairment losses</t>
        </is>
      </c>
      <c r="B6" s="5" t="n">
        <v>0</v>
      </c>
      <c r="C6" s="4" t="inlineStr">
        <is>
          <t xml:space="preserve"> </t>
        </is>
      </c>
      <c r="D6" s="5" t="n">
        <v>0</v>
      </c>
    </row>
    <row r="7">
      <c r="A7" s="4" t="inlineStr">
        <is>
          <t>Accrual for interest or penalties related to income tax</t>
        </is>
      </c>
      <c r="B7" s="5" t="n">
        <v>0</v>
      </c>
      <c r="C7" s="4" t="inlineStr">
        <is>
          <t xml:space="preserve"> </t>
        </is>
      </c>
      <c r="D7" s="5" t="n">
        <v>0</v>
      </c>
    </row>
    <row r="8">
      <c r="A8" s="4" t="inlineStr">
        <is>
          <t>Advertising expenses</t>
        </is>
      </c>
      <c r="B8" s="6" t="n">
        <v>0</v>
      </c>
      <c r="C8" s="6" t="n">
        <v>0</v>
      </c>
      <c r="D8" s="4" t="inlineStr">
        <is>
          <t xml:space="preserve"> </t>
        </is>
      </c>
    </row>
    <row r="9">
      <c r="A9" s="4" t="inlineStr">
        <is>
          <t>Pain Relief For Dogs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Intangible asset</t>
        </is>
      </c>
      <c r="B11" s="4" t="inlineStr">
        <is>
          <t xml:space="preserve"> </t>
        </is>
      </c>
      <c r="C11" s="4" t="inlineStr">
        <is>
          <t xml:space="preserve"> </t>
        </is>
      </c>
      <c r="D11" s="5" t="n">
        <v>30000</v>
      </c>
    </row>
    <row r="12">
      <c r="A12" s="4" t="inlineStr">
        <is>
          <t>Website [Member]</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ntangible asset</t>
        </is>
      </c>
      <c r="B14" s="4" t="inlineStr">
        <is>
          <t xml:space="preserve"> </t>
        </is>
      </c>
      <c r="C14" s="4" t="inlineStr">
        <is>
          <t xml:space="preserve"> </t>
        </is>
      </c>
      <c r="D14" s="5" t="n">
        <v>9600</v>
      </c>
    </row>
    <row r="15">
      <c r="A15" s="4" t="inlineStr">
        <is>
          <t>Amortized over useful life</t>
        </is>
      </c>
      <c r="B15" s="4" t="inlineStr">
        <is>
          <t>5 years</t>
        </is>
      </c>
      <c r="C15" s="4" t="inlineStr">
        <is>
          <t xml:space="preserve"> </t>
        </is>
      </c>
      <c r="D15" s="4" t="inlineStr">
        <is>
          <t xml:space="preserve"> </t>
        </is>
      </c>
    </row>
    <row r="16">
      <c r="A16" s="4" t="inlineStr">
        <is>
          <t>Trademarks [Member]</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Intangible asset</t>
        </is>
      </c>
      <c r="B18" s="4" t="inlineStr">
        <is>
          <t xml:space="preserve"> </t>
        </is>
      </c>
      <c r="C18" s="4" t="inlineStr">
        <is>
          <t xml:space="preserve"> </t>
        </is>
      </c>
      <c r="D18" s="6" t="n">
        <v>115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Before Taxes</t>
        </is>
      </c>
      <c r="B4" s="6" t="n">
        <v>10075</v>
      </c>
      <c r="C4" s="6" t="n">
        <v>32701</v>
      </c>
      <c r="D4" s="6" t="n">
        <v>-19332</v>
      </c>
      <c r="E4" s="6" t="n">
        <v>-17341</v>
      </c>
    </row>
    <row r="5">
      <c r="A5" s="4" t="inlineStr">
        <is>
          <t>Effective Tax Rate</t>
        </is>
      </c>
      <c r="B5" s="4" t="inlineStr">
        <is>
          <t xml:space="preserve"> </t>
        </is>
      </c>
      <c r="C5" s="4" t="inlineStr">
        <is>
          <t xml:space="preserve"> </t>
        </is>
      </c>
      <c r="D5" s="8" t="n">
        <v>0.21</v>
      </c>
      <c r="E5" s="8" t="n">
        <v>0.21</v>
      </c>
    </row>
    <row r="6">
      <c r="A6" s="4" t="inlineStr">
        <is>
          <t>Provision For Income Taxes</t>
        </is>
      </c>
      <c r="B6" s="4" t="inlineStr">
        <is>
          <t xml:space="preserve"> </t>
        </is>
      </c>
      <c r="C6" s="4" t="inlineStr">
        <is>
          <t xml:space="preserve"> </t>
        </is>
      </c>
      <c r="D6" s="6" t="n">
        <v>-4060</v>
      </c>
      <c r="E6" s="4" t="inlineStr">
        <is>
          <t xml:space="preserve"> </t>
        </is>
      </c>
    </row>
    <row r="7">
      <c r="A7" s="4" t="inlineStr">
        <is>
          <t>Provision For Income Taxes</t>
        </is>
      </c>
      <c r="B7" s="6" t="n">
        <v>52547</v>
      </c>
      <c r="C7" s="6" t="n">
        <v>6867</v>
      </c>
      <c r="D7" s="6" t="n">
        <v>46370</v>
      </c>
      <c r="E7" s="6" t="n">
        <v>-364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6" t="n">
        <v>50431</v>
      </c>
      <c r="C3" s="6" t="n">
        <v>46371</v>
      </c>
    </row>
    <row r="4">
      <c r="A4" s="4" t="inlineStr">
        <is>
          <t>Less valuation allowance</t>
        </is>
      </c>
      <c r="B4" s="5" t="n">
        <v>-50431</v>
      </c>
      <c r="C4" s="5" t="n">
        <v>0</v>
      </c>
    </row>
    <row r="5">
      <c r="A5" s="4" t="inlineStr">
        <is>
          <t>Net deferred tax asset</t>
        </is>
      </c>
      <c r="B5" s="6" t="n">
        <v>0</v>
      </c>
      <c r="C5" s="6" t="n">
        <v>4637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Statutory rate</t>
        </is>
      </c>
      <c r="B4" s="8" t="n">
        <v>0.21</v>
      </c>
      <c r="C4" s="8" t="n">
        <v>0.2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t>
        </is>
      </c>
      <c r="B3" s="6" t="n">
        <v>30425</v>
      </c>
      <c r="C3" s="6" t="n">
        <v>28213</v>
      </c>
    </row>
    <row r="4">
      <c r="A4" s="4" t="inlineStr">
        <is>
          <t xml:space="preserve">   Deferred Tax Asset</t>
        </is>
      </c>
      <c r="B4" s="4" t="inlineStr">
        <is>
          <t xml:space="preserve"> </t>
        </is>
      </c>
      <c r="C4" s="5" t="n">
        <v>46371</v>
      </c>
    </row>
    <row r="5">
      <c r="A5" s="4" t="inlineStr">
        <is>
          <t xml:space="preserve">   Inventory</t>
        </is>
      </c>
      <c r="B5" s="5" t="n">
        <v>9132</v>
      </c>
      <c r="C5" s="5" t="n">
        <v>18076</v>
      </c>
    </row>
    <row r="6">
      <c r="A6" s="4" t="inlineStr">
        <is>
          <t xml:space="preserve">   Prepaid Expense</t>
        </is>
      </c>
      <c r="B6" s="5" t="n">
        <v>893</v>
      </c>
      <c r="C6" s="5" t="n">
        <v>13493</v>
      </c>
    </row>
    <row r="7">
      <c r="A7" s="4" t="inlineStr">
        <is>
          <t>Total Current Assets</t>
        </is>
      </c>
      <c r="B7" s="5" t="n">
        <v>40450</v>
      </c>
      <c r="C7" s="5" t="n">
        <v>106153</v>
      </c>
    </row>
    <row r="8">
      <c r="A8" s="4" t="inlineStr">
        <is>
          <t>Intangible Assets</t>
        </is>
      </c>
      <c r="B8" s="5" t="n">
        <v>41100</v>
      </c>
      <c r="C8" s="5" t="n">
        <v>41100</v>
      </c>
    </row>
    <row r="9">
      <c r="A9" s="4" t="inlineStr">
        <is>
          <t>Total Assets</t>
        </is>
      </c>
      <c r="B9" s="5" t="n">
        <v>81550</v>
      </c>
      <c r="C9" s="5" t="n">
        <v>147253</v>
      </c>
    </row>
    <row r="10">
      <c r="A10" s="3" t="inlineStr">
        <is>
          <t>Current Liabilities</t>
        </is>
      </c>
      <c r="B10" s="4" t="inlineStr">
        <is>
          <t xml:space="preserve"> </t>
        </is>
      </c>
      <c r="C10" s="4" t="inlineStr">
        <is>
          <t xml:space="preserve"> </t>
        </is>
      </c>
    </row>
    <row r="11">
      <c r="A11" s="4" t="inlineStr">
        <is>
          <t>Total Current Liabilities</t>
        </is>
      </c>
      <c r="B11" s="5" t="n">
        <v>0</v>
      </c>
      <c r="C11" s="5" t="n">
        <v>0</v>
      </c>
    </row>
    <row r="12">
      <c r="A12" s="4" t="inlineStr">
        <is>
          <t>Total Liabilities</t>
        </is>
      </c>
      <c r="B12" s="5" t="n">
        <v>0</v>
      </c>
      <c r="C12" s="5" t="n">
        <v>0</v>
      </c>
    </row>
    <row r="13">
      <c r="A13" s="3" t="inlineStr">
        <is>
          <t>Stockholders' Equity</t>
        </is>
      </c>
      <c r="B13" s="4" t="inlineStr">
        <is>
          <t xml:space="preserve"> </t>
        </is>
      </c>
      <c r="C13" s="4" t="inlineStr">
        <is>
          <t xml:space="preserve"> </t>
        </is>
      </c>
    </row>
    <row r="14">
      <c r="A14" s="4" t="inlineStr">
        <is>
          <t>Common stock, $0.001 par value, 75,000,000 shares authorized, 32,170,000 shares issued and outstanding</t>
        </is>
      </c>
      <c r="B14" s="5" t="n">
        <v>32170</v>
      </c>
      <c r="C14" s="5" t="n">
        <v>32170</v>
      </c>
    </row>
    <row r="15">
      <c r="A15" s="4" t="inlineStr">
        <is>
          <t>Additional Paid in Capital</t>
        </is>
      </c>
      <c r="B15" s="5" t="n">
        <v>289530</v>
      </c>
      <c r="C15" s="5" t="n">
        <v>289530</v>
      </c>
    </row>
    <row r="16">
      <c r="A16" s="4" t="inlineStr">
        <is>
          <t>Accumulated Deficit</t>
        </is>
      </c>
      <c r="B16" s="5" t="n">
        <v>-240150</v>
      </c>
      <c r="C16" s="5" t="n">
        <v>-174447</v>
      </c>
    </row>
    <row r="17">
      <c r="A17" s="4" t="inlineStr">
        <is>
          <t>Total Stockholders' Equity</t>
        </is>
      </c>
      <c r="B17" s="5" t="n">
        <v>81550</v>
      </c>
      <c r="C17" s="5" t="n">
        <v>147253</v>
      </c>
    </row>
    <row r="18">
      <c r="A18" s="4" t="inlineStr">
        <is>
          <t>Total Liabilities and Stockholders' Equity</t>
        </is>
      </c>
      <c r="B18" s="6" t="n">
        <v>81550</v>
      </c>
      <c r="C18" s="6" t="n">
        <v>1472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2170000</v>
      </c>
      <c r="C5" s="5" t="n">
        <v>32170000</v>
      </c>
    </row>
    <row r="6">
      <c r="A6" s="4" t="inlineStr">
        <is>
          <t>Common stock, shares outstanding</t>
        </is>
      </c>
      <c r="B6" s="5" t="n">
        <v>32170000</v>
      </c>
      <c r="C6" s="5" t="n">
        <v>321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Sales</t>
        </is>
      </c>
      <c r="B3" s="6" t="n">
        <v>88536</v>
      </c>
      <c r="C3" s="6" t="n">
        <v>36411</v>
      </c>
      <c r="D3" s="6" t="n">
        <v>118111</v>
      </c>
      <c r="E3" s="6" t="n">
        <v>48852</v>
      </c>
    </row>
    <row r="4">
      <c r="A4" s="4" t="inlineStr">
        <is>
          <t>Cost of Sales</t>
        </is>
      </c>
      <c r="B4" s="5" t="n">
        <v>12513</v>
      </c>
      <c r="C4" s="5" t="n">
        <v>0</v>
      </c>
      <c r="D4" s="5" t="n">
        <v>17513</v>
      </c>
      <c r="E4" s="5" t="n">
        <v>0</v>
      </c>
    </row>
    <row r="5">
      <c r="A5" s="4" t="inlineStr">
        <is>
          <t>Gross Profit</t>
        </is>
      </c>
      <c r="B5" s="5" t="n">
        <v>76023</v>
      </c>
      <c r="C5" s="5" t="n">
        <v>36411</v>
      </c>
      <c r="D5" s="5" t="n">
        <v>100598</v>
      </c>
      <c r="E5" s="5" t="n">
        <v>4885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 xml:space="preserve">   Professional Fees</t>
        </is>
      </c>
      <c r="B7" s="5" t="n">
        <v>13200</v>
      </c>
      <c r="C7" s="5" t="n">
        <v>1785</v>
      </c>
      <c r="D7" s="5" t="n">
        <v>21325</v>
      </c>
      <c r="E7" s="5" t="n">
        <v>6784</v>
      </c>
    </row>
    <row r="8">
      <c r="A8" s="4" t="inlineStr">
        <is>
          <t xml:space="preserve">   Consulting</t>
        </is>
      </c>
      <c r="B8" s="5" t="n">
        <v>0</v>
      </c>
      <c r="C8" s="5" t="n">
        <v>950</v>
      </c>
      <c r="D8" s="5" t="n">
        <v>2000</v>
      </c>
      <c r="E8" s="5" t="n">
        <v>54700</v>
      </c>
    </row>
    <row r="9">
      <c r="A9" s="4" t="inlineStr">
        <is>
          <t xml:space="preserve">   Marketing</t>
        </is>
      </c>
      <c r="B9" s="5" t="n">
        <v>52440</v>
      </c>
      <c r="C9" s="5" t="n">
        <v>0</v>
      </c>
      <c r="D9" s="5" t="n">
        <v>92739</v>
      </c>
      <c r="E9" s="5" t="n">
        <v>2943</v>
      </c>
    </row>
    <row r="10">
      <c r="A10" s="4" t="inlineStr">
        <is>
          <t xml:space="preserve">   General and Administrative</t>
        </is>
      </c>
      <c r="B10" s="5" t="n">
        <v>308</v>
      </c>
      <c r="C10" s="5" t="n">
        <v>975</v>
      </c>
      <c r="D10" s="5" t="n">
        <v>3866</v>
      </c>
      <c r="E10" s="5" t="n">
        <v>1766</v>
      </c>
    </row>
    <row r="11">
      <c r="A11" s="4" t="inlineStr">
        <is>
          <t>Total Operating Expenses</t>
        </is>
      </c>
      <c r="B11" s="5" t="n">
        <v>65948</v>
      </c>
      <c r="C11" s="5" t="n">
        <v>3710</v>
      </c>
      <c r="D11" s="5" t="n">
        <v>119930</v>
      </c>
      <c r="E11" s="5" t="n">
        <v>66193</v>
      </c>
    </row>
    <row r="12">
      <c r="A12" s="4" t="inlineStr">
        <is>
          <t>Net Income (Loss) Before Taxes</t>
        </is>
      </c>
      <c r="B12" s="5" t="n">
        <v>10075</v>
      </c>
      <c r="C12" s="5" t="n">
        <v>32701</v>
      </c>
      <c r="D12" s="5" t="n">
        <v>-19332</v>
      </c>
      <c r="E12" s="5" t="n">
        <v>-17341</v>
      </c>
    </row>
    <row r="13">
      <c r="A13" s="4" t="inlineStr">
        <is>
          <t xml:space="preserve">   Provision for Income Tax</t>
        </is>
      </c>
      <c r="B13" s="5" t="n">
        <v>-52547</v>
      </c>
      <c r="C13" s="5" t="n">
        <v>-6867</v>
      </c>
      <c r="D13" s="5" t="n">
        <v>-46370</v>
      </c>
      <c r="E13" s="5" t="n">
        <v>3641</v>
      </c>
    </row>
    <row r="14">
      <c r="A14" s="4" t="inlineStr">
        <is>
          <t>Net (Loss) Income</t>
        </is>
      </c>
      <c r="B14" s="6" t="n">
        <v>-42472</v>
      </c>
      <c r="C14" s="6" t="n">
        <v>25834</v>
      </c>
      <c r="D14" s="6" t="n">
        <v>-65702</v>
      </c>
      <c r="E14" s="6" t="n">
        <v>-13700</v>
      </c>
    </row>
    <row r="15">
      <c r="A15" s="4" t="inlineStr">
        <is>
          <t>Net (Loss) Income Per share - Basic</t>
        </is>
      </c>
      <c r="B15" s="6" t="n">
        <v>0</v>
      </c>
      <c r="C15" s="6" t="n">
        <v>0</v>
      </c>
      <c r="D15" s="6" t="n">
        <v>0</v>
      </c>
      <c r="E15" s="6" t="n">
        <v>0</v>
      </c>
    </row>
    <row r="16">
      <c r="A16" s="4" t="inlineStr">
        <is>
          <t>Net (Loss) Income Per share - Diluted</t>
        </is>
      </c>
      <c r="B16" s="6" t="n">
        <v>0</v>
      </c>
      <c r="C16" s="6" t="n">
        <v>0</v>
      </c>
      <c r="D16" s="6" t="n">
        <v>0</v>
      </c>
      <c r="E16" s="6" t="n">
        <v>0</v>
      </c>
    </row>
    <row r="17">
      <c r="A17" s="4" t="inlineStr">
        <is>
          <t>Basic weighted average shares used in the calculation of net income per common share</t>
        </is>
      </c>
      <c r="B17" s="5" t="n">
        <v>32170000</v>
      </c>
      <c r="C17" s="5" t="n">
        <v>7659222</v>
      </c>
      <c r="D17" s="5" t="n">
        <v>32170000</v>
      </c>
      <c r="E17" s="5" t="n">
        <v>7659222</v>
      </c>
    </row>
    <row r="18">
      <c r="A18" s="4" t="inlineStr">
        <is>
          <t>Diluted weighted average shares used in the calculation of net income per common share</t>
        </is>
      </c>
      <c r="B18" s="5" t="n">
        <v>32170000</v>
      </c>
      <c r="C18" s="5" t="n">
        <v>7659222</v>
      </c>
      <c r="D18" s="5" t="n">
        <v>32170000</v>
      </c>
      <c r="E18" s="5" t="n">
        <v>7659222</v>
      </c>
    </row>
    <row r="19">
      <c r="A19" s="4" t="inlineStr">
        <is>
          <t>Commission Income [Member]</t>
        </is>
      </c>
      <c r="B19" s="4" t="inlineStr">
        <is>
          <t xml:space="preserve"> </t>
        </is>
      </c>
      <c r="C19" s="4" t="inlineStr">
        <is>
          <t xml:space="preserve"> </t>
        </is>
      </c>
      <c r="D19" s="4" t="inlineStr">
        <is>
          <t xml:space="preserve"> </t>
        </is>
      </c>
      <c r="E19" s="4" t="inlineStr">
        <is>
          <t xml:space="preserve"> </t>
        </is>
      </c>
    </row>
    <row r="20">
      <c r="A20" s="4" t="inlineStr">
        <is>
          <t>Total Sales</t>
        </is>
      </c>
      <c r="B20" s="6" t="n">
        <v>63576</v>
      </c>
      <c r="C20" s="6" t="n">
        <v>36411</v>
      </c>
      <c r="D20" s="6" t="n">
        <v>93151</v>
      </c>
      <c r="E20" s="6" t="n">
        <v>48852</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4" t="inlineStr">
        <is>
          <t>Total Sales</t>
        </is>
      </c>
      <c r="B22" s="6" t="n">
        <v>24960</v>
      </c>
      <c r="C22" s="6" t="n">
        <v>0</v>
      </c>
      <c r="D22" s="6" t="n">
        <v>24960</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6970</v>
      </c>
      <c r="C2" s="6" t="n">
        <v>62730</v>
      </c>
      <c r="D2" s="6" t="n">
        <v>7745</v>
      </c>
      <c r="E2" s="6" t="n">
        <v>77445</v>
      </c>
    </row>
    <row r="3">
      <c r="A3" s="4" t="inlineStr">
        <is>
          <t>Beginning balance, shares at Dec. 31, 2022</t>
        </is>
      </c>
      <c r="B3" s="5" t="n">
        <v>6970000</v>
      </c>
      <c r="C3" s="4" t="inlineStr">
        <is>
          <t xml:space="preserve"> </t>
        </is>
      </c>
      <c r="D3" s="4" t="inlineStr">
        <is>
          <t xml:space="preserve"> </t>
        </is>
      </c>
      <c r="E3" s="4" t="inlineStr">
        <is>
          <t xml:space="preserve"> </t>
        </is>
      </c>
    </row>
    <row r="4">
      <c r="A4" s="4" t="inlineStr">
        <is>
          <t>Stock Issued for Cash</t>
        </is>
      </c>
      <c r="B4" s="6" t="n">
        <v>2200</v>
      </c>
      <c r="C4" s="5" t="n">
        <v>19800</v>
      </c>
      <c r="D4" s="4" t="inlineStr">
        <is>
          <t xml:space="preserve"> </t>
        </is>
      </c>
      <c r="E4" s="5" t="n">
        <v>22000</v>
      </c>
    </row>
    <row r="5">
      <c r="A5" s="4" t="inlineStr">
        <is>
          <t>Stock Issued for Cash, shares</t>
        </is>
      </c>
      <c r="B5" s="5" t="n">
        <v>22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39881</v>
      </c>
      <c r="E6" s="5" t="n">
        <v>-39881</v>
      </c>
    </row>
    <row r="7">
      <c r="A7" s="4" t="inlineStr">
        <is>
          <t>Ending balance, value at Mar. 31, 2023</t>
        </is>
      </c>
      <c r="B7" s="6" t="n">
        <v>9170</v>
      </c>
      <c r="C7" s="5" t="n">
        <v>82530</v>
      </c>
      <c r="D7" s="5" t="n">
        <v>-32136</v>
      </c>
      <c r="E7" s="5" t="n">
        <v>59564</v>
      </c>
    </row>
    <row r="8">
      <c r="A8" s="4" t="inlineStr">
        <is>
          <t>Ending balance, shares at Mar. 31, 2023</t>
        </is>
      </c>
      <c r="B8" s="5" t="n">
        <v>917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6181</v>
      </c>
      <c r="E9" s="5" t="n">
        <v>26181</v>
      </c>
    </row>
    <row r="10">
      <c r="A10" s="4" t="inlineStr">
        <is>
          <t>Ending balance, value at Jun. 30, 2023</t>
        </is>
      </c>
      <c r="B10" s="6" t="n">
        <v>9170</v>
      </c>
      <c r="C10" s="5" t="n">
        <v>82530</v>
      </c>
      <c r="D10" s="5" t="n">
        <v>5955</v>
      </c>
      <c r="E10" s="5" t="n">
        <v>85745</v>
      </c>
    </row>
    <row r="11">
      <c r="A11" s="4" t="inlineStr">
        <is>
          <t>Ending balance, shares at Jun. 30, 2023</t>
        </is>
      </c>
      <c r="B11" s="5" t="n">
        <v>9170000</v>
      </c>
      <c r="C11" s="4" t="inlineStr">
        <is>
          <t xml:space="preserve"> </t>
        </is>
      </c>
      <c r="D11" s="4" t="inlineStr">
        <is>
          <t xml:space="preserve"> </t>
        </is>
      </c>
      <c r="E11" s="4" t="inlineStr">
        <is>
          <t xml:space="preserve"> </t>
        </is>
      </c>
    </row>
    <row r="12">
      <c r="A12" s="4" t="inlineStr">
        <is>
          <t>Beginning balance, value at Dec. 31, 2023</t>
        </is>
      </c>
      <c r="B12" s="6" t="n">
        <v>32170</v>
      </c>
      <c r="C12" s="5" t="n">
        <v>289530</v>
      </c>
      <c r="D12" s="5" t="n">
        <v>-174447</v>
      </c>
      <c r="E12" s="5" t="n">
        <v>147253</v>
      </c>
    </row>
    <row r="13">
      <c r="A13" s="4" t="inlineStr">
        <is>
          <t>Beginning balance, shares at Dec. 31, 2023</t>
        </is>
      </c>
      <c r="B13" s="5" t="n">
        <v>3217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23231</v>
      </c>
      <c r="E14" s="5" t="n">
        <v>-23231</v>
      </c>
    </row>
    <row r="15">
      <c r="A15" s="4" t="inlineStr">
        <is>
          <t>Ending balance, value at Mar. 31, 2024</t>
        </is>
      </c>
      <c r="B15" s="6" t="n">
        <v>32170</v>
      </c>
      <c r="C15" s="5" t="n">
        <v>289530</v>
      </c>
      <c r="D15" s="5" t="n">
        <v>-197678</v>
      </c>
      <c r="E15" s="5" t="n">
        <v>124022</v>
      </c>
    </row>
    <row r="16">
      <c r="A16" s="4" t="inlineStr">
        <is>
          <t>Ending balance, shares at Mar. 31, 2024</t>
        </is>
      </c>
      <c r="B16" s="5" t="n">
        <v>32170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42472</v>
      </c>
      <c r="E17" s="5" t="n">
        <v>42472</v>
      </c>
    </row>
    <row r="18">
      <c r="A18" s="4" t="inlineStr">
        <is>
          <t>Ending balance, value at Jun. 30, 2024</t>
        </is>
      </c>
      <c r="B18" s="6" t="n">
        <v>32170</v>
      </c>
      <c r="C18" s="6" t="n">
        <v>289530</v>
      </c>
      <c r="D18" s="6" t="n">
        <v>-240150</v>
      </c>
      <c r="E18" s="6" t="n">
        <v>81550</v>
      </c>
    </row>
    <row r="19">
      <c r="A19" s="4" t="inlineStr">
        <is>
          <t>Ending balance, shares at Jun. 30, 2024</t>
        </is>
      </c>
      <c r="B19" s="5" t="n">
        <v>32170000</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 xml:space="preserve">   Net (Loss)</t>
        </is>
      </c>
      <c r="B4" s="6" t="n">
        <v>-65702</v>
      </c>
      <c r="C4" s="6" t="n">
        <v>-13700</v>
      </c>
    </row>
    <row r="5">
      <c r="A5" s="3" t="inlineStr">
        <is>
          <t>Adjustments to Reconcile Net Loss to Net Cash From Operating Activities</t>
        </is>
      </c>
      <c r="B5" s="4" t="inlineStr">
        <is>
          <t xml:space="preserve"> </t>
        </is>
      </c>
      <c r="C5" s="4" t="inlineStr">
        <is>
          <t xml:space="preserve"> </t>
        </is>
      </c>
    </row>
    <row r="6">
      <c r="A6" s="4" t="inlineStr">
        <is>
          <t xml:space="preserve">  Deferred Taxes</t>
        </is>
      </c>
      <c r="B6" s="5" t="n">
        <v>50430</v>
      </c>
      <c r="C6" s="5" t="n">
        <v>0</v>
      </c>
    </row>
    <row r="7">
      <c r="A7" s="3" t="inlineStr">
        <is>
          <t>Changes in Operating Assets and Liabilities</t>
        </is>
      </c>
      <c r="B7" s="4" t="inlineStr">
        <is>
          <t xml:space="preserve"> </t>
        </is>
      </c>
      <c r="C7" s="4" t="inlineStr">
        <is>
          <t xml:space="preserve"> </t>
        </is>
      </c>
    </row>
    <row r="8">
      <c r="A8" s="4" t="inlineStr">
        <is>
          <t xml:space="preserve">   Accounts Receivable</t>
        </is>
      </c>
      <c r="B8" s="5" t="n">
        <v>0</v>
      </c>
      <c r="C8" s="5" t="n">
        <v>-25000</v>
      </c>
    </row>
    <row r="9">
      <c r="A9" s="4" t="inlineStr">
        <is>
          <t xml:space="preserve">   Deferred Tax Asset</t>
        </is>
      </c>
      <c r="B9" s="5" t="n">
        <v>-4060</v>
      </c>
      <c r="C9" s="5" t="n">
        <v>-3641</v>
      </c>
    </row>
    <row r="10">
      <c r="A10" s="4" t="inlineStr">
        <is>
          <t xml:space="preserve">   Inventory</t>
        </is>
      </c>
      <c r="B10" s="5" t="n">
        <v>8944</v>
      </c>
      <c r="C10" s="5" t="n">
        <v>0</v>
      </c>
    </row>
    <row r="11">
      <c r="A11" s="4" t="inlineStr">
        <is>
          <t xml:space="preserve">   Prepaid Expense</t>
        </is>
      </c>
      <c r="B11" s="5" t="n">
        <v>12600</v>
      </c>
      <c r="C11" s="5" t="n">
        <v>5100</v>
      </c>
    </row>
    <row r="12">
      <c r="A12" s="4" t="inlineStr">
        <is>
          <t xml:space="preserve">   Deferred Revenue</t>
        </is>
      </c>
      <c r="B12" s="5" t="n">
        <v>0</v>
      </c>
      <c r="C12" s="5" t="n">
        <v>-18852</v>
      </c>
    </row>
    <row r="13">
      <c r="A13" s="4" t="inlineStr">
        <is>
          <t xml:space="preserve"> Net Cash from Operating Activities</t>
        </is>
      </c>
      <c r="B13" s="5" t="n">
        <v>2212</v>
      </c>
      <c r="C13" s="5" t="n">
        <v>-56093</v>
      </c>
    </row>
    <row r="14">
      <c r="A14" s="3" t="inlineStr">
        <is>
          <t>Investing Activities</t>
        </is>
      </c>
      <c r="B14" s="4" t="inlineStr">
        <is>
          <t xml:space="preserve"> </t>
        </is>
      </c>
      <c r="C14" s="4" t="inlineStr">
        <is>
          <t xml:space="preserve"> </t>
        </is>
      </c>
    </row>
    <row r="15">
      <c r="A15" s="4" t="inlineStr">
        <is>
          <t xml:space="preserve">  Purchase of Intangible Asset</t>
        </is>
      </c>
      <c r="B15" s="5" t="n">
        <v>0</v>
      </c>
      <c r="C15" s="5" t="n">
        <v>-1500</v>
      </c>
    </row>
    <row r="16">
      <c r="A16" s="4" t="inlineStr">
        <is>
          <t>Net Cash from Investing Activities</t>
        </is>
      </c>
      <c r="B16" s="5" t="n">
        <v>0</v>
      </c>
      <c r="C16" s="5" t="n">
        <v>-1500</v>
      </c>
    </row>
    <row r="17">
      <c r="A17" s="3" t="inlineStr">
        <is>
          <t>Financing Activities</t>
        </is>
      </c>
      <c r="B17" s="4" t="inlineStr">
        <is>
          <t xml:space="preserve"> </t>
        </is>
      </c>
      <c r="C17" s="4" t="inlineStr">
        <is>
          <t xml:space="preserve"> </t>
        </is>
      </c>
    </row>
    <row r="18">
      <c r="A18" s="4" t="inlineStr">
        <is>
          <t xml:space="preserve">   Stock Issued for Cash</t>
        </is>
      </c>
      <c r="B18" s="5" t="n">
        <v>0</v>
      </c>
      <c r="C18" s="5" t="n">
        <v>22000</v>
      </c>
    </row>
    <row r="19">
      <c r="A19" s="4" t="inlineStr">
        <is>
          <t>Net Cash from Financing Activities</t>
        </is>
      </c>
      <c r="B19" s="5" t="n">
        <v>0</v>
      </c>
      <c r="C19" s="5" t="n">
        <v>22000</v>
      </c>
    </row>
    <row r="20">
      <c r="A20" s="4" t="inlineStr">
        <is>
          <t>Net Cash and Cash Equivalents</t>
        </is>
      </c>
      <c r="B20" s="5" t="n">
        <v>2212</v>
      </c>
      <c r="C20" s="5" t="n">
        <v>-35593</v>
      </c>
    </row>
    <row r="21">
      <c r="A21" s="4" t="inlineStr">
        <is>
          <t>Cash and Cash Equivalents at Beginning of Period</t>
        </is>
      </c>
      <c r="B21" s="5" t="n">
        <v>28213</v>
      </c>
      <c r="C21" s="5" t="n">
        <v>53356</v>
      </c>
    </row>
    <row r="22">
      <c r="A22" s="4" t="inlineStr">
        <is>
          <t>Cash and Cash Equivalents at End of Period</t>
        </is>
      </c>
      <c r="B22" s="5" t="n">
        <v>30425</v>
      </c>
      <c r="C22" s="5" t="n">
        <v>17763</v>
      </c>
    </row>
    <row r="23">
      <c r="A23" s="3" t="inlineStr">
        <is>
          <t>Supplemental Cash Flow Information</t>
        </is>
      </c>
      <c r="B23" s="4" t="inlineStr">
        <is>
          <t xml:space="preserve"> </t>
        </is>
      </c>
      <c r="C23" s="4" t="inlineStr">
        <is>
          <t xml:space="preserve"> </t>
        </is>
      </c>
    </row>
    <row r="24">
      <c r="A24" s="4" t="inlineStr">
        <is>
          <t>Cash Paid for Interest</t>
        </is>
      </c>
      <c r="B24" s="5" t="n">
        <v>0</v>
      </c>
      <c r="C24" s="5" t="n">
        <v>0</v>
      </c>
    </row>
    <row r="25">
      <c r="A25" s="4" t="inlineStr">
        <is>
          <t>Cash Paid for Taxes</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Pay vs Performance Disclosure - USD ($)</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42472</v>
      </c>
      <c r="C4" s="6" t="n">
        <v>-23231</v>
      </c>
      <c r="D4" s="6" t="n">
        <v>26181</v>
      </c>
      <c r="E4" s="6" t="n">
        <v>-3988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 Note 1 – Nature of Operations Nature of Operations Tradewinds Universal (“Tradewinds”
or the “Company”) was incorporated in Wyoming on December 21, 2021, for the purpose of developing, manufacturing, and distributing
high nutrient-based edible insect protein bars, shakes, and other high nutrition foods/ snacks and drinks. Additionally, on December 11, 2022, Tradewinds
acquired a pain relief formula for dogs which it intends to manufacture and distribute in the form of trea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09Z</dcterms:created>
  <dcterms:modified xmlns:dcterms="http://purl.org/dc/terms/" xmlns:xsi="http://www.w3.org/2001/XMLSchema-instance" xsi:type="dcterms:W3CDTF">2024-08-14T20:05:09Z</dcterms:modified>
</cp:coreProperties>
</file>